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Events During The Period"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Events During The Period (Table" sheetId="13" state="visible" r:id="rId13"/>
    <sheet xmlns:r="http://schemas.openxmlformats.org/officeDocument/2006/relationships" name="General (Details Narrative)" sheetId="14" state="visible" r:id="rId14"/>
    <sheet xmlns:r="http://schemas.openxmlformats.org/officeDocument/2006/relationships" name="Events During the Period (Detai" sheetId="15" state="visible" r:id="rId15"/>
    <sheet xmlns:r="http://schemas.openxmlformats.org/officeDocument/2006/relationships" name="Events During the Period - Sche"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249">
  <si>
    <t>Document and Entity Information - shares</t>
  </si>
  <si>
    <t>6 Months Ended</t>
  </si>
  <si>
    <t>Jun. 30, 2017</t>
  </si>
  <si>
    <t>Aug. 20, 2017</t>
  </si>
  <si>
    <t>Document And Entity Information</t>
  </si>
  <si>
    <t>Entity Registrant Name</t>
  </si>
  <si>
    <t>OWC Pharmaceutical Research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OWCP</t>
  </si>
  <si>
    <t>Document Fiscal Period Focus</t>
  </si>
  <si>
    <t>Q2</t>
  </si>
  <si>
    <t>Document Fiscal Year Focus</t>
  </si>
  <si>
    <t>Condensed Consolidated Balance Sheets - USD ($)</t>
  </si>
  <si>
    <t>Dec. 31, 2016</t>
  </si>
  <si>
    <t>Current Assets:</t>
  </si>
  <si>
    <t>Cash and cash equivalents</t>
  </si>
  <si>
    <t>Other current assets</t>
  </si>
  <si>
    <t>Total Current Assets</t>
  </si>
  <si>
    <t>Property and Equipment</t>
  </si>
  <si>
    <t>Total Assets</t>
  </si>
  <si>
    <t>Current Liabilities:</t>
  </si>
  <si>
    <t>Accounts payable</t>
  </si>
  <si>
    <t>Other current liabilities</t>
  </si>
  <si>
    <t>Deferred revenue</t>
  </si>
  <si>
    <t>Total Current Liabilities</t>
  </si>
  <si>
    <t>Non-recourse loan (Note 3D)</t>
  </si>
  <si>
    <t xml:space="preserve"> </t>
  </si>
  <si>
    <t>Total Liabilities</t>
  </si>
  <si>
    <t>Commitments and Contingencies</t>
  </si>
  <si>
    <t>Stockholders' Equity:</t>
  </si>
  <si>
    <t>Preferred stock, $0.00001 par value; 20,000,000 shares authorized; no shares issued and outstanding;</t>
  </si>
  <si>
    <t>Common stock, $0.00001 par value; 500,000,000 authorized; 146,022,694 shares issued and outstanding at June 30, 2017 and 139,447,782 at December 31, 2016</t>
  </si>
  <si>
    <t>Additional paid-in capital</t>
  </si>
  <si>
    <t>Common stock subscriptions receivable</t>
  </si>
  <si>
    <t>Services receivable</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6</t>
  </si>
  <si>
    <t>Income Statement [Abstract]</t>
  </si>
  <si>
    <t>Revenues</t>
  </si>
  <si>
    <t>Operating expenses:</t>
  </si>
  <si>
    <t>Research and development</t>
  </si>
  <si>
    <t>General and administrative</t>
  </si>
  <si>
    <t>Total operating expenses</t>
  </si>
  <si>
    <t>Total operating loss</t>
  </si>
  <si>
    <t>Other expense:</t>
  </si>
  <si>
    <t>Financing expenses, net</t>
  </si>
  <si>
    <t>Net loss</t>
  </si>
  <si>
    <t>Other comprehensive income (loss)</t>
  </si>
  <si>
    <t>Foreign currency translation adjustment</t>
  </si>
  <si>
    <t>Comprehensive loss</t>
  </si>
  <si>
    <t>Basic and diluted per share amounts:</t>
  </si>
  <si>
    <t>Basic and diluted net loss</t>
  </si>
  <si>
    <t>Weighted average shares outstanding (basic and diluted)</t>
  </si>
  <si>
    <t>Condensed Consolidated Statement of Stockholders' Equity (Unaudited) - 6 months ended Jun. 30, 2017 - USD ($)</t>
  </si>
  <si>
    <t>Common Stock [Member]</t>
  </si>
  <si>
    <t>Additional Paid-In Capital [Member]</t>
  </si>
  <si>
    <t>Subscription Receivable [Member]</t>
  </si>
  <si>
    <t>Accumulated Deficit [Member]</t>
  </si>
  <si>
    <t>Services Receivable [Member]</t>
  </si>
  <si>
    <t>Accumulated Other Comprehensive Income (Loss) [Member]</t>
  </si>
  <si>
    <t>Total</t>
  </si>
  <si>
    <t>Balance at Dec. 31, 2016</t>
  </si>
  <si>
    <t>Balance, shares at Dec. 31, 2016</t>
  </si>
  <si>
    <t>Stock based compensation</t>
  </si>
  <si>
    <t>Stock based compensation, Shares</t>
  </si>
  <si>
    <t>Financial instruments issued as stock-based compensation for services to be received</t>
  </si>
  <si>
    <t>Financial instruments issued as stock-based compensation for services to be received, Shares</t>
  </si>
  <si>
    <t>Amortization of services receivable</t>
  </si>
  <si>
    <t>Stock issued upon exercise of warrants</t>
  </si>
  <si>
    <t>Stock issued upon exercise of warrants, shares</t>
  </si>
  <si>
    <t>Stock issued for cash at $0.13 together with detachable warrants</t>
  </si>
  <si>
    <t>Stock issued for cash at $0.13 together with detachable warrants, Shares</t>
  </si>
  <si>
    <t>Stock issued for cash @ $0.17 together with detachable warrants</t>
  </si>
  <si>
    <t>Stock issued for cash @ $0.17 together with detachable warrants, shares</t>
  </si>
  <si>
    <t>Stock issued for cash @ $0.25 together with detachable warrants</t>
  </si>
  <si>
    <t>Stock issued for cash @ $0.25 together with detachable warrants, shares</t>
  </si>
  <si>
    <t>Stock issued for cash @ $0.50 together with detachable warrants</t>
  </si>
  <si>
    <t>Stock issued for cash @ $0.50 together with detachable warrants, shares</t>
  </si>
  <si>
    <t>Stock issued for cash @ $0.70 together with detachable warrants</t>
  </si>
  <si>
    <t>Stock issued for cash @ $0.70 together with detachable warrants, shares</t>
  </si>
  <si>
    <t>Balance at Jun. 30, 2017</t>
  </si>
  <si>
    <t>Balance, shares at Jun. 30, 2017</t>
  </si>
  <si>
    <t>Condensed Consolidated Statement of Stockholders' Equity (Unaudited) (Parenthetical)</t>
  </si>
  <si>
    <t>Jun. 30, 2017$ / shares</t>
  </si>
  <si>
    <t>Statement of Stockholders' Equity [Abstract]</t>
  </si>
  <si>
    <t>Cash with detachable warrants one, share per price value</t>
  </si>
  <si>
    <t>Cash with detachable warrants two, share per price value</t>
  </si>
  <si>
    <t>Cash with detachable warrants three, share per price value</t>
  </si>
  <si>
    <t>Cash with detachable warrants four, share per price value</t>
  </si>
  <si>
    <t>Cash with detachable warrants five, share per price value</t>
  </si>
  <si>
    <t>Consolidated Statements of Cash Flows (Unaudited) - USD ($)</t>
  </si>
  <si>
    <t>Cash flows from operating activities:</t>
  </si>
  <si>
    <t>Adjustments to reconcile net loss to net cash used in operating activities:</t>
  </si>
  <si>
    <t>Foreign currency translation adjustments</t>
  </si>
  <si>
    <t>Adjustments of convertible loans</t>
  </si>
  <si>
    <t>Depreciation expense</t>
  </si>
  <si>
    <t>Stock-based compensation</t>
  </si>
  <si>
    <t>Changes in assets and liabilities:</t>
  </si>
  <si>
    <t>Decrease in accounts receivable</t>
  </si>
  <si>
    <t>Decrease (increase) in other current assets</t>
  </si>
  <si>
    <t>Increase in accounts payable</t>
  </si>
  <si>
    <t>Increase in deferred revenue</t>
  </si>
  <si>
    <t>Increase (decrease) in other current liabilities</t>
  </si>
  <si>
    <t>Cash used in operating activities</t>
  </si>
  <si>
    <t>Cash flows from investing activities:</t>
  </si>
  <si>
    <t>Purchase of equipment</t>
  </si>
  <si>
    <t>Cash used in investing activities</t>
  </si>
  <si>
    <t>Cash flows from financing activities:</t>
  </si>
  <si>
    <t>Proceeds from issuance of common stock and detachable warrants</t>
  </si>
  <si>
    <t>Proceeds from the exercise of warrants</t>
  </si>
  <si>
    <t>Proceeds of debt borrowings</t>
  </si>
  <si>
    <t>Proceeds of non-recourse loan</t>
  </si>
  <si>
    <t>Payment of non-recourse loan</t>
  </si>
  <si>
    <t>Cash provided by financing activities</t>
  </si>
  <si>
    <t>Net increase (decrease) in cash and cash equivalents</t>
  </si>
  <si>
    <t>Balance of cash and cash equivalents-beginning of period</t>
  </si>
  <si>
    <t>Balance of cash and cash equivalents-end of period</t>
  </si>
  <si>
    <t>Supplemental information on financing activities not involving cash flows:</t>
  </si>
  <si>
    <t>Debt discount arising from derivatives</t>
  </si>
  <si>
    <t>Net share settlements of warrants exercise</t>
  </si>
  <si>
    <t>General</t>
  </si>
  <si>
    <t>Organization, Consolidation and Presentation of Financial Statements [Abstract]</t>
  </si>
  <si>
    <t>NOTE 1 – GENERAL
A. Organizational Background OWC Pharmaceutical Research
Corp. (“OWCP” or the “Company”) is a Delaware corporation and was incorporated under the laws of the State
of Delaware on March 7, 2008. On July 6, 2014, the Company established a wholly-owned subsidiary, One World Cannabis Ltd. (“OWC”
or the “Israeli subsidiary”) under the laws of the State of Israel. The Company is a medical cannabis research and
development company that applies conventional pharmaceutical research protocols and disciplines to the field of medical cannabis
with the objective of establishing a leadership position in the research and development of medical cannabis therapies, products
and delivery technologies. The Company is currently engaged in the research and development of cannabis-based medical products
(the “Product Prospects”) for the treatment of multiple myeloma, psoriasis and fibromyalgia as well as development
of a cannabis soluble tablet delivery system and topical cream for localized external treatment that may have applications for
other indications. The Company also provides consulting services to governmental and private entities to assist them with developing
and implementing tailor-made comprehensive medical cannabis programs.
B. Liquidity and going concern uncertainty The development and commercialization
of the Company’s product is expected to require substantial expenditures. The Company has not yet generated material revenues
from operations, and therefore is dependent upon external sources for financing its operations. As of June 30, 2017, the Company
has an accumulated deficit of $11,838,959, and its stockholders’ equity is $1,237,157. In addition, in each year since its
inception the Company has reported losses and negative cash flows from operating activities. Management considered the significance
of such conditions in relation to the Company’s ability to meet its current and future obligations and determined that such
condition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Until such time as the Company generates sufficient revenue to fund its operations (if ever), the Company plans to finance
its operations through the sale of equity or equity-linked securities and/or debt securities and, to the extent available, short-term
and long-term loans. There can be no assurance that the Company will succeed in obtaining the necessary financing to continue its
operations as a going concern. During the first six months
of 2017, the Company raised a total amount of $1,667,524 (net of related expenses), from the issuance of units that included Common
Stock and detachable warrants. In addition, during 2017 the Company received $77,083 through the exercise of warrants.
C. Risk factors As described in the above
paragraph, the Company has a limited operating history and faces a number of risks and uncertainties, including risks and uncertainties
regarding continuation of the development process, demand and market acceptance of the Company’s products, the effects of
technological changes, competition and the development of products by competitors. Additionally, other risk factors also exist,
such as the ability to manage growth and the effect of planned expansion of operations on the Company’s future results and
the availability of necessary financing. In addition, the Company expects to continue incurring significant operating costs and
losses in connection with the development and marketing of its products. The Company has not yet generated material revenues from
its operations to fund its activities and therefore is dependent on the receipt of additional funding from its stockholders and/
or new investors in order to continue its operations.
D.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e
estimates. As applicable to these consolidated financial statements, the most significant estimates and assumptions relate to
(i) Stock based compensation and (ii) the going concern assumptions.</t>
  </si>
  <si>
    <t>Summary of Significant Accounting Policies</t>
  </si>
  <si>
    <t>Accounting Policies [Abstract]</t>
  </si>
  <si>
    <t>NOTE 2 - SUMMARY OF SIGNIFICANT ACCOUNTING POLICIES
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6.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and six months ended June 30, 2017 are not necessarily indicative of the results to be expected for the year ending December 31,
2017 or for any other interim period or for any future period. Principles of Consolidation The consolidated financial
statements include the accounts of the Company and its subsidiary. All intercompany balances and transactions have been eliminated
in consolidation.
B. Reclassifications Certain reclassifications
from the prior year presentation have been made to conform to the current year presentation. These reclassifications did not have
material impact on the Company’s equity, net assets, results of operations or cash flows.
C. Recently Issued Accounting Standards
1. Effective January, 2017, the Company adopted Accounting Standards Update (ASU) No. 2015-17, Income Taxes (Topic 740): Balance Sheet Classification of Deferred Taxes, which changes how deferred taxes are classified on organizations’ balance sheet. The ASU eliminates the current requirement for organizations to present deferred tax liabilities and assets as current and noncurrent in a classified balance sheet. Instead, all deferred tax assets and liabilities will be required to be classified as noncurrent. 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adoption of this ASU did not have a significant impact on the consolidated financial statements.
2. Effective January, 2017, the Company adopt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companies, the
amendments are effective for annual periods beginning after December 15, 2016, and interim periods within those annual periods.
Early adoption is permitted in any interim or annual period periods (i.e., in the first quarter of 2017 for calendar year-end companies). The adoption of this ASU
did not have a significant impact on the consolidated financial statements.
3. In May 2014, The FASB issued Accounting Standards Update 2014-09 , Revenue from Contracts with Customers (Topic 606)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entity, the
amendments in ASU 2014-09 (including the amendments introduced through recent ASU’s) are effective for annual reporting periods
beginning after December 15, 2017, including interim periods within that reporting period (the first quarter of fiscal year 2018
for the Company). Early application is permitted only as of annual reporting periods beginning after December 15, 2016, including
interim reporting periods within that reporting period. The Company intends to adopt
ASU 2014-09 as of January 1, 2018. The Company is in the process
of evaluating the impact of ASU 2014-09 on its revenue streams and selling contracts, if any, and on its financial reporting and
disclosures. Management is expecting to complete the evaluation of the impact of the accounting and disclosure changes on the business
processes, controls and systems throughout 2017. Since the Company did not report so far, material revenues, management believes
that the adoption of ASU 2014-09 will not have significant impact on its financial statements.
4. Accounting Standards Update (ASU) No. 2017-11, Earnings Per Share (Topic 260); Distinguishing Liabilities from Equity (Topic 480);Derivatives and Hedging (Topic 815) In July 2017, the FASB has
issued Accounting Standards Update (ASU) No. 2017-11, Earnings Per Share (Topic 260); Distinguishing Liabilities from Equity
(Topic 480);Derivatives and Hedging (Topic 815) Among others, Part I of ASU
2017-11 simplifies the accounting for certain financial instruments with down round features, a provision in an equity-linked financial
instrument (or embedded feature) that provides a downward adjustment of the current exercise price based on the price of future
equity offerings. Current accounting guidance creates cost and complexity for organizations that issue financial instruments with
down round features by requiring, on an ongoing basis, fair value measurement of the entire instrument or conversion option. ASU 2017-11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SU 2017-11 also addresses
navigational concerns within the FASB Accounting Standards Codification related to an indefinite deferral available to private
companies. The provisions of the new
ASU related to down rounds are effective for public business entities for fiscal years, and interim periods within those fiscal
years, beginning after December 15, 2018 (fiscal 2019 for the Company). Early adoption is permitted for all entities. The Company hasn’t
began evaluating the impact of part I of ASU 2017-11 on its financial statements.</t>
  </si>
  <si>
    <t>Events During The Period</t>
  </si>
  <si>
    <t>Equity [Abstract]</t>
  </si>
  <si>
    <t>Events During the Period</t>
  </si>
  <si>
    <t>NOTE 3 – EVENTS DURING THE PERIOD
A Common stock and Warrants Issued for cash
1. During the period, the Company received $117,640 through a placement of 904,924 common stock units to four investors for the offering price of $0.13 per unit. Each unit consisted of one share of common stock and two (one “G” and one “H”) warrants to purchase one share of common stock. The 904,924 “G” warrants are exercisable at $0.25 and expire two years from the date of issuance. The 904,924 “H” warrants are exercisable at $0.40 and expire three years from the date of issuance. Such warrants were classified within stockholders’ equity.
2. During the period, the Company received $100,000 through a placement of 588,237 common stock units to three investors for the offering price of $0.17 per unit. Each unit consisted of one share of common stock and one “H” warrant to purchase one share of common stock. The 588,237 “H” warrants are exercisable at $0.40 and expire three years from the date of issuance. Such warrants were classified within stockholders’ equity
3. During the period, the Company received $130,000 through a placement of 520,000 common stock units to five investors for the offering price of $0.25 per unit. Each unit consisted of one share of common stock and one “I” warrant to purchase one share of common stock. The 520,000 “I” warrants are exercisable at $0.50 and expire two years from the date of issuance. Such warrants were classified within stockholders’ equity.
4. During the period, the Company received $883,624 through a placement of 1,767,250 common stock units to twenty investors for the offering price of $0.50 per unit. Each unit consisted of one share of common stock and one “K” warrant to purchase one share of common stock. The 1,767,250 “K” warrants are exercisable at $1.00 and expire eighteen months from the date of issuance. Such warrants were classified within stockholders’ equity.
5. During the period, the Company received $436,260 through a placement of 623,227 common stock units to eleven investors for the offering price of $0.70 per unit. Each unit consisted of one share of common stock and one “K” warrant to purchase one share of common stock. The 1,734,000 “K” warrants are exercisable at $1.00 and expire eighteen months from the date of issuance. Such warrants were classified within stockholders’ equity.
B. Stock-based compensation
1. During the period, the Company issued 300,000 fully vested shares of the Company common stock and 400,000 warrants (200,000 “G” warrants with exercise price of $0.25 and 200,000 “H” warrants with exercise price of $0.40) for the purchase of one share each of common stock to a consultant as payment for services.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This amount will be recognized as consulting expense over the terms of the agreements. The shares were valued at the closing price as of the date of the agreements ($0.67) and resulted in current recognition as at June 30, 2017, of $83,704 in consulting services expense and $117,296 as future services receivable. This amount will be recognized as consulting expense over the terms of the agreement. The warrants were valued using the Black-Scholes-Merton pricing model to estimate the fair value as at June 30, 2017, of $153,963 and resulted in current recognition of $71,287 in additional consulting services expense and $82,676 as additional future services receivable. This amount will be recognized as consulting expense over the terms of the agreement. The Black-Sholes-Merton pricing model assumptions used are as follows: expected dividend yield of 0%; risk-free interest rate of 0.10%-.0.11%; expected volatility of 282%, and warrant exercise period based upon the stated terms. See also C1 below.
2. Under the Bear Creek Corporate Advisory Consulting agreement executed in November of 2016, the Company became obligated to issue 100,000 additional shares to Bear Creek as of February 28, 2017. The shares were valued at $262,000 and were issued during April 2017.
3. During the period, the Company issued 350,000 “E” warrants that are exercisable at $0.25 and expire two years from the date of issuance to purchase one share each of the Company’s common stock to two unrelated parties as payment for services. The aggregate fair value of the warrants was $133,210.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This amount will be recognized as consulting expense over the terms of the agreements. The Company recognized $61,678 in current expense and $71,532 remains as services receivable as of June 30, 2017. The Company used the Black-Scholes-Merton
pricing model to estimate the fair value. The Black-Sholes-Merton pricing model assumptions used are as follows: expected dividend
yield of 0%; risk-free interest rate of 0.10%-.0.11%; expected volatility of 282%, and warrant exercise period based upon the stated
terms.
4. During the period, the Company issued 450,000 fully vested shares of common stock to consultants as payment for services. The shares were valued at the closing price as of the date of the agreements ($0.73) and resulted in current recognition of $46,800 in consulting services expense and $281,700 as future services receivable. This amount will be recognized as consulting expense over the term of the agreement. The aggregate fair value of the warrants was $328,500.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The Company used the Black-Scholes-Merton
pricing model to estimate the fair value. The Black-Sholes-Merton pricing model assumptions used are as follows: expected dividend
yield of 0%; risk-free interest rate of 0.10%-0.11%; expected volatility of 282%, and warrant exercise period based upon the stated
terms.
5. During the period, the Company issued 416,127 fully vested shares of common stock to a consultant as payment for services. The shares were valued at the closing price as of the date of the agreements ($0.89) and resulted in current recognition of $73,056 in consulting services expense and $297,297 as future services receivable. This amount will be recognized as consulting expense over the term of the agreement.
6. During the period, the engagement of the Subsidiary’s CEO was terminated and the CFO resigned. These actions triggered the forfeiture of 10,456,094 options previously granted under the 2016 Employee Incentive Plan. The forfeitures resulted in the de-recognition of $645,434 of previously recognized compensation expense related to the pre-vested forfeitures. The following tables present
a summary of the status of the grants to employees, officers and directors as of June 30, 2017.
Options outstanding at December 31, 2016 35,050,000 $ 0.051
Forfeited (10,456,094 ) $ 0.050
Options outstanding at June 30, 2017 24,593,906 $ 0.051
Options exercisable at June 30, 2017 12,423,406 $ 0.051 As such award was subject
to a clawback feature in certain contingent events such as termination for cause, the Company accounted for the cancellation of
the award in accordance with the provisions of ASC Topic 718-10-55. Thus, the Company recognized the original compensation cost
related to that grant (which was determined to be less than the current fair value of such award) as a credit to income statement
within line item “General and administrative”.
C. Exercise of Warrants
1. During the period, the consultant mentioned in Note 3B1 above, exercised their 400,000 warrants and acquired 334,450 shares of common stock. In accordance with the original terms of the warrant agreement the exercise of the warrants was made on a net share settlement basis and resulted in delivery to the Company of 65,550 shares by the consultant for the exercise price, based on the average market value of the common shares ten days period preceding the date of exercise.
2. During the period, the Company received $77,083 in cash for the exercise of 308,334 warrants to purchase 308,334 shares of common stock. The warrants carried an exercise price of $0.25.
3. During the period, the consultant mentioned in Note 8C1E of the consolidated financial statements as at December 31, 2016,
D. Medmar Settlement Further
to Note 6 of the consolidated financial statements as at December 31, 2016, OWC received $50,000 from Medmar LLC (“Medmar”)
during February 2017. On April 21, 2017, OWC served written notice to Medmar of OWC’s determination to prepay the non-recourse
loan by Medmar to OWC in the principal amount of $300,000. OWC has elected to exercise what it believes is its absolute right
to terminate certain distribution rights granted to Medmar under the loan agreement and has repaid the entire principal balance
of $300,000, during the period.</t>
  </si>
  <si>
    <t>Subsequent Events</t>
  </si>
  <si>
    <t>Subsequent Events [Abstract]</t>
  </si>
  <si>
    <t>NOTE 4 - SUBSEQUENT EVENTS On
August 10, 2017, the Company filed an action in the Supreme Court of the State of New York, New York County seeking to recover
unpaid shares due the Company from former employees Ziv Turner, Uri Geller and Dubi Kochvar. The lawsuit also seeks an injunction
to restrain the sale/transfer of shares of the Company’s common stock
issued to Ziv Turner by a transferee, Jeffrey Low, and further seeks to rescind the transfer of shares from Ziv Turner to Jeffrey
Low. The action is currently pending and is in the pleading stage.</t>
  </si>
  <si>
    <t>Summary of Significant Accounting Policies (Policies)</t>
  </si>
  <si>
    <t>Basis of Presentation</t>
  </si>
  <si>
    <t>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6.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and six months ended June 30, 2017 are not necessarily indicative of the results to be expected for the year ending December 31,
2017 or for any other interim period or for any future period. Principles of Consolidation The consolidated financial
statements include the accounts of the Company and its subsidiary. All intercompany balances and transactions have been eliminated
in consolidation.</t>
  </si>
  <si>
    <t>Reclassifications</t>
  </si>
  <si>
    <t>B. Reclassifications Certain reclassifications
from the prior year presentation have been made to conform to the current year presentation. These reclassifications did not have
material impact on the Company’s equity, net assets, results of operations or cash flows.</t>
  </si>
  <si>
    <t>Recently Issued Accounting Standards</t>
  </si>
  <si>
    <t>C. Recently Issued Accounting Standards
1. Effective January, 2017, the Company adopted Accounting Standards Update (ASU) No. 2015-17, Income Taxes (Topic 740): Balance Sheet Classification of Deferred Taxes, which changes how deferred taxes are classified on organizations’ balance sheet. The ASU eliminates the current requirement for organizations to present deferred tax liabilities and assets as current and noncurrent in a classified balance sheet. Instead, all deferred tax assets and liabilities will be required to be classified as noncurrent. 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adoption of this ASU did not have a significant impact on the consolidated financial statements.
2. Effective January, 2017, the Company adopt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companies, the
amendments are effective for annual periods beginning after December 15, 2016, and interim periods within those annual periods.
Early adoption is permitted in any interim or annual period periods (i.e., in the first quarter of 2017 for calendar year-end companies). The adoption of this ASU
did not have a significant impact on the consolidated financial statements.
3. In May 2014, The FASB issued Accounting Standards Update 2014-09 , Revenue from Contracts with Customers (Topic 606)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entity, the
amendments in ASU 2014-09 (including the amendments introduced through recent ASU’s) are effective for annual reporting periods
beginning after December 15, 2017, including interim periods within that reporting period (the first quarter of fiscal year 2018
for the Company). Early application is permitted only as of annual reporting periods beginning after December 15, 2016, including
interim reporting periods within that reporting period. The Company intends to adopt
ASU 2014-09 as of January 1, 2018. The Company is in the process
of evaluating the impact of ASU 2014-09 on its revenue streams and selling contracts, if any, and on its financial reporting and
disclosures. Management is expecting to complete the evaluation of the impact of the accounting and disclosure changes on the business
processes, controls and systems throughout 2017. Since the Company did not report so far, material revenues, management believes
that the adoption of ASU 2014-09 will not have significant impact on its financial statements.
4. Accounting Standards Update (ASU) No. 2017-11, Earnings Per Share (Topic 260); Distinguishing Liabilities from Equity (Topic 480);Derivatives and Hedging (Topic 815) In July 2017, the FASB has
issued Accounting Standards Update (ASU) No. 2017-11, Earnings Per Share (Topic 260); Distinguishing Liabilities from Equity
(Topic 480);Derivatives and Hedging (Topic 815) Among others, Part I of ASU
2017-11 simplifies the accounting for certain financial instruments with down round features, a provision in an equity-linked financial
instrument (or embedded feature) that provides a downward adjustment of the current exercise price based on the price of future
equity offerings. Current accounting guidance creates cost and complexity for organizations that issue financial instruments with
down round features by requiring, on an ongoing basis, fair value measurement of the entire instrument or conversion option. ASU 2017-11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SU 2017-11 also addresses
navigational concerns within the FASB Accounting Standards Codification related to an indefinite deferral available to private
companies. The provisions of the new
ASU related to down rounds are effective for public business entities for fiscal years, and interim periods within those fiscal
years, beginning after December 15, 2018 (fiscal 2019 for the Company). Early adoption is permitted for all entities. The Company hasn’t
began evaluating the impact of part I of ASU 2017-11 on its financial statements.</t>
  </si>
  <si>
    <t>Events During The Period (Tables)</t>
  </si>
  <si>
    <t>Schedule of Stock Options</t>
  </si>
  <si>
    <t>The following tables present
a summary of the status of the grants to employees, officers and directors as of June 30, 2017.
Options outstanding at December 31, 2016 35,050,000 $ 0.051
Forfeited (10,456,094 ) $ 0.050
Options outstanding at June 30, 2017 24,593,906 $ 0.051
Options exercisable at June 30, 2017 12,423,406 $ 0.051</t>
  </si>
  <si>
    <t>General (Details Narrative) - USD ($)</t>
  </si>
  <si>
    <t>General Details Narrative</t>
  </si>
  <si>
    <t>Stockholders' equity</t>
  </si>
  <si>
    <t>Proceeds from issuance of common stock and warrant</t>
  </si>
  <si>
    <t>Exercise of warrants</t>
  </si>
  <si>
    <t>Events During the Period (Details Narrative) - USD ($)</t>
  </si>
  <si>
    <t>Apr. 30, 2017</t>
  </si>
  <si>
    <t>Feb. 28, 2017</t>
  </si>
  <si>
    <t>Warrants purchase of common stock</t>
  </si>
  <si>
    <t>Fully vested shares</t>
  </si>
  <si>
    <t>Consulting services expense</t>
  </si>
  <si>
    <t>Common stock price per share</t>
  </si>
  <si>
    <t>Fair value of warrants</t>
  </si>
  <si>
    <t>Common stock shares issued</t>
  </si>
  <si>
    <t>Proceeds of warrant exercises</t>
  </si>
  <si>
    <t>Proceeds of non-recourse</t>
  </si>
  <si>
    <t>Repayments of non-recourse</t>
  </si>
  <si>
    <t>2016 Employee Incentive Plan [Member]</t>
  </si>
  <si>
    <t>Stock option forfeiture shares</t>
  </si>
  <si>
    <t>Stock option forfeiture value</t>
  </si>
  <si>
    <t>Consultant [Member]</t>
  </si>
  <si>
    <t>G Warrants [Member]</t>
  </si>
  <si>
    <t>Warrants to purchase exercisable price per share</t>
  </si>
  <si>
    <t>H Warrants [Member]</t>
  </si>
  <si>
    <t>Warrants [Member]</t>
  </si>
  <si>
    <t>Expected dividend yield</t>
  </si>
  <si>
    <t>0.00%</t>
  </si>
  <si>
    <t>Risk-free interest rate, minimum</t>
  </si>
  <si>
    <t>0.10%</t>
  </si>
  <si>
    <t>Risk-free interest rate, maximum</t>
  </si>
  <si>
    <t>0.11%</t>
  </si>
  <si>
    <t>Expected volatility</t>
  </si>
  <si>
    <t>282.00%</t>
  </si>
  <si>
    <t>E Warrants [Member]</t>
  </si>
  <si>
    <t>Warrants term</t>
  </si>
  <si>
    <t>2 years</t>
  </si>
  <si>
    <t>Fair value of common stock</t>
  </si>
  <si>
    <t>Warrants One [Member]</t>
  </si>
  <si>
    <t>Exercise of Warrants [Member]</t>
  </si>
  <si>
    <t>Exercised warrants</t>
  </si>
  <si>
    <t>Exercise of Warrants [Member] | Consultant [Member]</t>
  </si>
  <si>
    <t>Settlement of common stock exercise price</t>
  </si>
  <si>
    <t>Exercise of Warrants One [Member]</t>
  </si>
  <si>
    <t>Exercise of Warrants Two [Member]</t>
  </si>
  <si>
    <t>Exercise of Warrants Two [Member] | Consultant [Member]</t>
  </si>
  <si>
    <t>Four Investors [Member]</t>
  </si>
  <si>
    <t>Received through a placement of common stock units</t>
  </si>
  <si>
    <t>Number of common stock units through placement</t>
  </si>
  <si>
    <t>Sold per unit price</t>
  </si>
  <si>
    <t>Four Investors [Member] | G Warrants [Member]</t>
  </si>
  <si>
    <t>Four Investors [Member] | H Warrants [Member]</t>
  </si>
  <si>
    <t>3 years</t>
  </si>
  <si>
    <t>Three Investors [Member]</t>
  </si>
  <si>
    <t>Three Investors [Member] | H Warrants [Member]</t>
  </si>
  <si>
    <t>Five Investors [Member]</t>
  </si>
  <si>
    <t>Five Investors [Member] | I Warrants [Member]</t>
  </si>
  <si>
    <t>Twenty Investors [Member]</t>
  </si>
  <si>
    <t>Twenty Investors [Member] | K warrants [Member]</t>
  </si>
  <si>
    <t>18 months</t>
  </si>
  <si>
    <t>Eleven Investors [Member]</t>
  </si>
  <si>
    <t>Eleven Investors [Member] | K warrants [Member]</t>
  </si>
  <si>
    <t>Bear Creek Corporate Advisory Consulting Agreement [Member]</t>
  </si>
  <si>
    <t>Stock options obligated shares during the period</t>
  </si>
  <si>
    <t>Stock options obligated value during the period</t>
  </si>
  <si>
    <t>Medmar LLC [Member]</t>
  </si>
  <si>
    <t>Events During the Period - Schedule of Stock Options (Details)</t>
  </si>
  <si>
    <t>Jun. 30, 2017$ / sharesshares</t>
  </si>
  <si>
    <t>Number of stock options balance, beginning of year | shares</t>
  </si>
  <si>
    <t>Number of stock options, forfeited | shares</t>
  </si>
  <si>
    <t>Number of stock options balance, end of year | shares</t>
  </si>
  <si>
    <t>Number of stock options, exercisable | shares</t>
  </si>
  <si>
    <t>Weighted average exercise price balance, beginning of year | $ / shares</t>
  </si>
  <si>
    <t>Weighted average exercise price, stock options forfeiture | $ / shares</t>
  </si>
  <si>
    <t>Weighted average exercise price balance, end of year | $ / shares</t>
  </si>
  <si>
    <t>Weighted average exercise price, exercisable | $ / shares</t>
  </si>
  <si>
    <t>Subsequent Events (Details Narrative)</t>
  </si>
  <si>
    <t>Aug. 10, 2017shares</t>
  </si>
  <si>
    <t>Subsequent Event [Member] | Ziv Turner [Member]</t>
  </si>
  <si>
    <t>Number of common stock and warrants issued during the period</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19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63166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51</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54</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170</v>
      </c>
      <c r="B1" s="2" t="s">
        <v>1</v>
      </c>
    </row>
    <row r="2" spans="1:4">
      <c r="B2" s="2" t="s">
        <v>2</v>
      </c>
      <c r="C2" s="2" t="s">
        <v>63</v>
      </c>
      <c r="D2" s="2" t="s">
        <v>25</v>
      </c>
    </row>
    <row r="3" spans="1:4">
      <c r="A3" s="3" t="s">
        <v>171</v>
      </c>
    </row>
    <row r="4" spans="1:4">
      <c r="A4" s="4" t="s">
        <v>47</v>
      </c>
      <c r="B4" s="7" t="n">
        <v>11838959</v>
      </c>
      <c r="D4" s="7" t="n">
        <v>9958465</v>
      </c>
    </row>
    <row r="5" spans="1:4">
      <c r="A5" s="4" t="s">
        <v>172</v>
      </c>
      <c r="B5" s="5" t="n">
        <v>1237157</v>
      </c>
      <c r="D5" s="7" t="n">
        <v>100988</v>
      </c>
    </row>
    <row r="6" spans="1:4">
      <c r="A6" s="4" t="s">
        <v>173</v>
      </c>
      <c r="B6" s="5" t="n">
        <v>1667524</v>
      </c>
      <c r="C6" s="4" t="s">
        <v>38</v>
      </c>
    </row>
    <row r="7" spans="1:4">
      <c r="A7" s="4" t="s">
        <v>174</v>
      </c>
      <c r="B7" s="7" t="n">
        <v>7708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75</v>
      </c>
      <c r="B1" s="2" t="s">
        <v>176</v>
      </c>
      <c r="C1" s="2" t="s">
        <v>177</v>
      </c>
      <c r="D1" s="2" t="s">
        <v>2</v>
      </c>
      <c r="E1" s="2" t="s">
        <v>63</v>
      </c>
      <c r="F1" s="2" t="s">
        <v>25</v>
      </c>
    </row>
    <row r="2" spans="1:6">
      <c r="A2" s="4" t="s">
        <v>178</v>
      </c>
      <c r="D2" s="5" t="n">
        <v>400000</v>
      </c>
    </row>
    <row r="3" spans="1:6">
      <c r="A3" s="4" t="s">
        <v>179</v>
      </c>
      <c r="D3" s="5" t="n">
        <v>300000</v>
      </c>
    </row>
    <row r="4" spans="1:6">
      <c r="A4" s="4" t="s">
        <v>180</v>
      </c>
      <c r="D4" s="7" t="n">
        <v>83704</v>
      </c>
    </row>
    <row r="5" spans="1:6">
      <c r="A5" s="4" t="s">
        <v>46</v>
      </c>
      <c r="D5" s="7" t="n">
        <v>117296</v>
      </c>
    </row>
    <row r="6" spans="1:6">
      <c r="A6" s="4" t="s">
        <v>181</v>
      </c>
      <c r="D6" s="9" t="n">
        <v>0.67</v>
      </c>
    </row>
    <row r="7" spans="1:6">
      <c r="A7" s="4" t="s">
        <v>182</v>
      </c>
      <c r="D7" s="7" t="n">
        <v>153963</v>
      </c>
    </row>
    <row r="8" spans="1:6">
      <c r="A8" s="4" t="s">
        <v>183</v>
      </c>
      <c r="D8" s="5" t="n">
        <v>146022694</v>
      </c>
      <c r="F8" s="5" t="n">
        <v>139447782</v>
      </c>
    </row>
    <row r="9" spans="1:6">
      <c r="A9" s="4" t="s">
        <v>184</v>
      </c>
      <c r="D9" s="7" t="n">
        <v>1667524</v>
      </c>
    </row>
    <row r="10" spans="1:6">
      <c r="A10" s="4" t="s">
        <v>185</v>
      </c>
      <c r="D10" s="5" t="n">
        <v>50000</v>
      </c>
      <c r="E10" s="4" t="s">
        <v>38</v>
      </c>
    </row>
    <row r="11" spans="1:6">
      <c r="A11" s="4" t="s">
        <v>186</v>
      </c>
      <c r="D11" s="7" t="n">
        <v>-300000</v>
      </c>
      <c r="E11" s="4" t="s">
        <v>38</v>
      </c>
    </row>
    <row r="12" spans="1:6">
      <c r="A12" s="4" t="s">
        <v>187</v>
      </c>
    </row>
    <row r="13" spans="1:6">
      <c r="A13" s="4" t="s">
        <v>188</v>
      </c>
      <c r="D13" s="5" t="n">
        <v>10456094</v>
      </c>
    </row>
    <row r="14" spans="1:6">
      <c r="A14" s="4" t="s">
        <v>189</v>
      </c>
      <c r="D14" s="7" t="n">
        <v>645434</v>
      </c>
    </row>
    <row r="15" spans="1:6">
      <c r="A15" s="4" t="s">
        <v>190</v>
      </c>
    </row>
    <row r="16" spans="1:6">
      <c r="A16" s="4" t="s">
        <v>179</v>
      </c>
      <c r="D16" s="5" t="n">
        <v>416127</v>
      </c>
    </row>
    <row r="17" spans="1:6">
      <c r="A17" s="4" t="s">
        <v>180</v>
      </c>
      <c r="D17" s="7" t="n">
        <v>73056</v>
      </c>
    </row>
    <row r="18" spans="1:6">
      <c r="A18" s="4" t="s">
        <v>46</v>
      </c>
      <c r="D18" s="7" t="n">
        <v>297297</v>
      </c>
    </row>
    <row r="19" spans="1:6">
      <c r="A19" s="4" t="s">
        <v>181</v>
      </c>
      <c r="D19" s="9" t="n">
        <v>0.89</v>
      </c>
    </row>
    <row r="20" spans="1:6">
      <c r="A20" s="4" t="s">
        <v>191</v>
      </c>
    </row>
    <row r="21" spans="1:6">
      <c r="A21" s="4" t="s">
        <v>178</v>
      </c>
      <c r="D21" s="5" t="n">
        <v>200000</v>
      </c>
    </row>
    <row r="22" spans="1:6">
      <c r="A22" s="4" t="s">
        <v>192</v>
      </c>
      <c r="D22" s="9" t="n">
        <v>0.25</v>
      </c>
    </row>
    <row r="23" spans="1:6">
      <c r="A23" s="4" t="s">
        <v>193</v>
      </c>
    </row>
    <row r="24" spans="1:6">
      <c r="A24" s="4" t="s">
        <v>178</v>
      </c>
      <c r="D24" s="5" t="n">
        <v>200000</v>
      </c>
    </row>
    <row r="25" spans="1:6">
      <c r="A25" s="4" t="s">
        <v>192</v>
      </c>
      <c r="D25" s="9" t="n">
        <v>0.4</v>
      </c>
    </row>
    <row r="26" spans="1:6">
      <c r="A26" s="4" t="s">
        <v>194</v>
      </c>
    </row>
    <row r="27" spans="1:6">
      <c r="A27" s="4" t="s">
        <v>180</v>
      </c>
      <c r="D27" s="7" t="n">
        <v>71287</v>
      </c>
    </row>
    <row r="28" spans="1:6">
      <c r="A28" s="4" t="s">
        <v>46</v>
      </c>
      <c r="D28" s="7" t="n">
        <v>82676</v>
      </c>
    </row>
    <row r="29" spans="1:6">
      <c r="A29" s="4" t="s">
        <v>195</v>
      </c>
      <c r="D29" s="4" t="s">
        <v>196</v>
      </c>
    </row>
    <row r="30" spans="1:6">
      <c r="A30" s="4" t="s">
        <v>197</v>
      </c>
      <c r="D30" s="4" t="s">
        <v>198</v>
      </c>
    </row>
    <row r="31" spans="1:6">
      <c r="A31" s="4" t="s">
        <v>199</v>
      </c>
      <c r="D31" s="4" t="s">
        <v>200</v>
      </c>
    </row>
    <row r="32" spans="1:6">
      <c r="A32" s="4" t="s">
        <v>201</v>
      </c>
      <c r="D32" s="4" t="s">
        <v>202</v>
      </c>
    </row>
    <row r="33" spans="1:6">
      <c r="A33" s="4" t="s">
        <v>203</v>
      </c>
    </row>
    <row r="34" spans="1:6">
      <c r="A34" s="4" t="s">
        <v>178</v>
      </c>
      <c r="D34" s="5" t="n">
        <v>350000</v>
      </c>
    </row>
    <row r="35" spans="1:6">
      <c r="A35" s="4" t="s">
        <v>192</v>
      </c>
      <c r="D35" s="9" t="n">
        <v>0.25</v>
      </c>
    </row>
    <row r="36" spans="1:6">
      <c r="A36" s="4" t="s">
        <v>204</v>
      </c>
      <c r="D36" s="4" t="s">
        <v>205</v>
      </c>
    </row>
    <row r="37" spans="1:6">
      <c r="A37" s="4" t="s">
        <v>46</v>
      </c>
      <c r="D37" s="7" t="n">
        <v>71532</v>
      </c>
    </row>
    <row r="38" spans="1:6">
      <c r="A38" s="4" t="s">
        <v>182</v>
      </c>
      <c r="D38" s="7" t="n">
        <v>61678</v>
      </c>
    </row>
    <row r="39" spans="1:6">
      <c r="A39" s="4" t="s">
        <v>195</v>
      </c>
      <c r="D39" s="4" t="s">
        <v>196</v>
      </c>
    </row>
    <row r="40" spans="1:6">
      <c r="A40" s="4" t="s">
        <v>197</v>
      </c>
      <c r="D40" s="4" t="s">
        <v>198</v>
      </c>
    </row>
    <row r="41" spans="1:6">
      <c r="A41" s="4" t="s">
        <v>199</v>
      </c>
      <c r="D41" s="4" t="s">
        <v>200</v>
      </c>
    </row>
    <row r="42" spans="1:6">
      <c r="A42" s="4" t="s">
        <v>201</v>
      </c>
      <c r="D42" s="4" t="s">
        <v>202</v>
      </c>
    </row>
    <row r="43" spans="1:6">
      <c r="A43" s="4" t="s">
        <v>206</v>
      </c>
      <c r="D43" s="7" t="n">
        <v>133210</v>
      </c>
    </row>
    <row r="44" spans="1:6">
      <c r="A44" s="4" t="s">
        <v>207</v>
      </c>
    </row>
    <row r="45" spans="1:6">
      <c r="A45" s="4" t="s">
        <v>179</v>
      </c>
      <c r="D45" s="5" t="n">
        <v>450000</v>
      </c>
    </row>
    <row r="46" spans="1:6">
      <c r="A46" s="4" t="s">
        <v>180</v>
      </c>
      <c r="D46" s="7" t="n">
        <v>46800</v>
      </c>
    </row>
    <row r="47" spans="1:6">
      <c r="A47" s="4" t="s">
        <v>46</v>
      </c>
      <c r="D47" s="7" t="n">
        <v>281700</v>
      </c>
    </row>
    <row r="48" spans="1:6">
      <c r="A48" s="4" t="s">
        <v>181</v>
      </c>
      <c r="D48" s="9" t="n">
        <v>0.73</v>
      </c>
    </row>
    <row r="49" spans="1:6">
      <c r="A49" s="4" t="s">
        <v>182</v>
      </c>
      <c r="D49" s="7" t="n">
        <v>328500</v>
      </c>
    </row>
    <row r="50" spans="1:6">
      <c r="A50" s="4" t="s">
        <v>195</v>
      </c>
      <c r="D50" s="4" t="s">
        <v>196</v>
      </c>
    </row>
    <row r="51" spans="1:6">
      <c r="A51" s="4" t="s">
        <v>197</v>
      </c>
      <c r="D51" s="4" t="s">
        <v>198</v>
      </c>
    </row>
    <row r="52" spans="1:6">
      <c r="A52" s="4" t="s">
        <v>199</v>
      </c>
      <c r="D52" s="4" t="s">
        <v>200</v>
      </c>
    </row>
    <row r="53" spans="1:6">
      <c r="A53" s="4" t="s">
        <v>201</v>
      </c>
      <c r="D53" s="4" t="s">
        <v>202</v>
      </c>
    </row>
    <row r="54" spans="1:6">
      <c r="A54" s="4" t="s">
        <v>208</v>
      </c>
    </row>
    <row r="55" spans="1:6">
      <c r="A55" s="4" t="s">
        <v>209</v>
      </c>
      <c r="D55" s="5" t="n">
        <v>400000</v>
      </c>
    </row>
    <row r="56" spans="1:6">
      <c r="A56" s="4" t="s">
        <v>183</v>
      </c>
      <c r="D56" s="5" t="n">
        <v>334450</v>
      </c>
    </row>
    <row r="57" spans="1:6">
      <c r="A57" s="4" t="s">
        <v>210</v>
      </c>
    </row>
    <row r="58" spans="1:6">
      <c r="A58" s="4" t="s">
        <v>211</v>
      </c>
      <c r="D58" s="5" t="n">
        <v>65550</v>
      </c>
    </row>
    <row r="59" spans="1:6">
      <c r="A59" s="4" t="s">
        <v>212</v>
      </c>
    </row>
    <row r="60" spans="1:6">
      <c r="A60" s="4" t="s">
        <v>178</v>
      </c>
      <c r="D60" s="5" t="n">
        <v>308334</v>
      </c>
    </row>
    <row r="61" spans="1:6">
      <c r="A61" s="4" t="s">
        <v>192</v>
      </c>
      <c r="D61" s="9" t="n">
        <v>0.25</v>
      </c>
    </row>
    <row r="62" spans="1:6">
      <c r="A62" s="4" t="s">
        <v>184</v>
      </c>
      <c r="D62" s="7" t="n">
        <v>77083</v>
      </c>
    </row>
    <row r="63" spans="1:6">
      <c r="A63" s="4" t="s">
        <v>213</v>
      </c>
    </row>
    <row r="64" spans="1:6">
      <c r="A64" s="4" t="s">
        <v>209</v>
      </c>
      <c r="D64" s="5" t="n">
        <v>400000</v>
      </c>
    </row>
    <row r="65" spans="1:6">
      <c r="A65" s="4" t="s">
        <v>183</v>
      </c>
      <c r="D65" s="5" t="n">
        <v>262363</v>
      </c>
    </row>
    <row r="66" spans="1:6">
      <c r="A66" s="4" t="s">
        <v>214</v>
      </c>
    </row>
    <row r="67" spans="1:6">
      <c r="A67" s="4" t="s">
        <v>211</v>
      </c>
      <c r="D67" s="5" t="n">
        <v>137637</v>
      </c>
    </row>
    <row r="68" spans="1:6">
      <c r="A68" s="4" t="s">
        <v>215</v>
      </c>
    </row>
    <row r="69" spans="1:6">
      <c r="A69" s="4" t="s">
        <v>216</v>
      </c>
      <c r="D69" s="7" t="n">
        <v>117640</v>
      </c>
    </row>
    <row r="70" spans="1:6">
      <c r="A70" s="4" t="s">
        <v>217</v>
      </c>
      <c r="D70" s="5" t="n">
        <v>904924</v>
      </c>
    </row>
    <row r="71" spans="1:6">
      <c r="A71" s="4" t="s">
        <v>218</v>
      </c>
      <c r="D71" s="9" t="n">
        <v>0.13</v>
      </c>
    </row>
    <row r="72" spans="1:6">
      <c r="A72" s="4" t="s">
        <v>219</v>
      </c>
    </row>
    <row r="73" spans="1:6">
      <c r="A73" s="4" t="s">
        <v>178</v>
      </c>
      <c r="D73" s="5" t="n">
        <v>904924</v>
      </c>
    </row>
    <row r="74" spans="1:6">
      <c r="A74" s="4" t="s">
        <v>192</v>
      </c>
      <c r="D74" s="9" t="n">
        <v>0.25</v>
      </c>
    </row>
    <row r="75" spans="1:6">
      <c r="A75" s="4" t="s">
        <v>204</v>
      </c>
      <c r="D75" s="4" t="s">
        <v>205</v>
      </c>
    </row>
    <row r="76" spans="1:6">
      <c r="A76" s="4" t="s">
        <v>220</v>
      </c>
    </row>
    <row r="77" spans="1:6">
      <c r="A77" s="4" t="s">
        <v>178</v>
      </c>
      <c r="D77" s="5" t="n">
        <v>904924</v>
      </c>
    </row>
    <row r="78" spans="1:6">
      <c r="A78" s="4" t="s">
        <v>192</v>
      </c>
      <c r="D78" s="9" t="n">
        <v>0.4</v>
      </c>
    </row>
    <row r="79" spans="1:6">
      <c r="A79" s="4" t="s">
        <v>204</v>
      </c>
      <c r="D79" s="4" t="s">
        <v>221</v>
      </c>
    </row>
    <row r="80" spans="1:6">
      <c r="A80" s="4" t="s">
        <v>222</v>
      </c>
    </row>
    <row r="81" spans="1:6">
      <c r="A81" s="4" t="s">
        <v>216</v>
      </c>
      <c r="D81" s="7" t="n">
        <v>100000</v>
      </c>
    </row>
    <row r="82" spans="1:6">
      <c r="A82" s="4" t="s">
        <v>217</v>
      </c>
      <c r="D82" s="5" t="n">
        <v>588237</v>
      </c>
    </row>
    <row r="83" spans="1:6">
      <c r="A83" s="4" t="s">
        <v>218</v>
      </c>
      <c r="D83" s="9" t="n">
        <v>0.17</v>
      </c>
    </row>
    <row r="84" spans="1:6">
      <c r="A84" s="4" t="s">
        <v>223</v>
      </c>
    </row>
    <row r="85" spans="1:6">
      <c r="A85" s="4" t="s">
        <v>178</v>
      </c>
      <c r="D85" s="5" t="n">
        <v>588237</v>
      </c>
    </row>
    <row r="86" spans="1:6">
      <c r="A86" s="4" t="s">
        <v>192</v>
      </c>
      <c r="D86" s="9" t="n">
        <v>0.4</v>
      </c>
    </row>
    <row r="87" spans="1:6">
      <c r="A87" s="4" t="s">
        <v>204</v>
      </c>
      <c r="D87" s="4" t="s">
        <v>221</v>
      </c>
    </row>
    <row r="88" spans="1:6">
      <c r="A88" s="4" t="s">
        <v>224</v>
      </c>
    </row>
    <row r="89" spans="1:6">
      <c r="A89" s="4" t="s">
        <v>216</v>
      </c>
      <c r="D89" s="7" t="n">
        <v>130000</v>
      </c>
    </row>
    <row r="90" spans="1:6">
      <c r="A90" s="4" t="s">
        <v>217</v>
      </c>
      <c r="D90" s="5" t="n">
        <v>520000</v>
      </c>
    </row>
    <row r="91" spans="1:6">
      <c r="A91" s="4" t="s">
        <v>218</v>
      </c>
      <c r="D91" s="9" t="n">
        <v>0.25</v>
      </c>
    </row>
    <row r="92" spans="1:6">
      <c r="A92" s="4" t="s">
        <v>225</v>
      </c>
    </row>
    <row r="93" spans="1:6">
      <c r="A93" s="4" t="s">
        <v>178</v>
      </c>
      <c r="D93" s="5" t="n">
        <v>520000</v>
      </c>
    </row>
    <row r="94" spans="1:6">
      <c r="A94" s="4" t="s">
        <v>192</v>
      </c>
      <c r="D94" s="9" t="n">
        <v>0.5</v>
      </c>
    </row>
    <row r="95" spans="1:6">
      <c r="A95" s="4" t="s">
        <v>204</v>
      </c>
      <c r="D95" s="4" t="s">
        <v>205</v>
      </c>
    </row>
    <row r="96" spans="1:6">
      <c r="A96" s="4" t="s">
        <v>226</v>
      </c>
    </row>
    <row r="97" spans="1:6">
      <c r="A97" s="4" t="s">
        <v>216</v>
      </c>
      <c r="D97" s="7" t="n">
        <v>883624</v>
      </c>
    </row>
    <row r="98" spans="1:6">
      <c r="A98" s="4" t="s">
        <v>217</v>
      </c>
      <c r="D98" s="5" t="n">
        <v>1767250</v>
      </c>
    </row>
    <row r="99" spans="1:6">
      <c r="A99" s="4" t="s">
        <v>218</v>
      </c>
      <c r="D99" s="9" t="n">
        <v>0.5</v>
      </c>
    </row>
    <row r="100" spans="1:6">
      <c r="A100" s="4" t="s">
        <v>227</v>
      </c>
    </row>
    <row r="101" spans="1:6">
      <c r="A101" s="4" t="s">
        <v>178</v>
      </c>
      <c r="D101" s="5" t="n">
        <v>1767250</v>
      </c>
    </row>
    <row r="102" spans="1:6">
      <c r="A102" s="4" t="s">
        <v>192</v>
      </c>
      <c r="D102" s="7" t="n">
        <v>1</v>
      </c>
    </row>
    <row r="103" spans="1:6">
      <c r="A103" s="4" t="s">
        <v>204</v>
      </c>
      <c r="D103" s="4" t="s">
        <v>228</v>
      </c>
    </row>
    <row r="104" spans="1:6">
      <c r="A104" s="4" t="s">
        <v>229</v>
      </c>
    </row>
    <row r="105" spans="1:6">
      <c r="A105" s="4" t="s">
        <v>216</v>
      </c>
      <c r="D105" s="7" t="n">
        <v>436260</v>
      </c>
    </row>
    <row r="106" spans="1:6">
      <c r="A106" s="4" t="s">
        <v>217</v>
      </c>
      <c r="D106" s="5" t="n">
        <v>623227</v>
      </c>
    </row>
    <row r="107" spans="1:6">
      <c r="A107" s="4" t="s">
        <v>218</v>
      </c>
      <c r="D107" s="9" t="n">
        <v>0.7</v>
      </c>
    </row>
    <row r="108" spans="1:6">
      <c r="A108" s="4" t="s">
        <v>230</v>
      </c>
    </row>
    <row r="109" spans="1:6">
      <c r="A109" s="4" t="s">
        <v>178</v>
      </c>
      <c r="D109" s="5" t="n">
        <v>1734000</v>
      </c>
    </row>
    <row r="110" spans="1:6">
      <c r="A110" s="4" t="s">
        <v>192</v>
      </c>
      <c r="D110" s="7" t="n">
        <v>1</v>
      </c>
    </row>
    <row r="111" spans="1:6">
      <c r="A111" s="4" t="s">
        <v>204</v>
      </c>
      <c r="D111" s="4" t="s">
        <v>228</v>
      </c>
    </row>
    <row r="112" spans="1:6">
      <c r="A112" s="4" t="s">
        <v>231</v>
      </c>
    </row>
    <row r="113" spans="1:6">
      <c r="A113" s="4" t="s">
        <v>232</v>
      </c>
      <c r="C113" s="5" t="n">
        <v>100000</v>
      </c>
    </row>
    <row r="114" spans="1:6">
      <c r="A114" s="4" t="s">
        <v>233</v>
      </c>
      <c r="B114" s="7" t="n">
        <v>262000</v>
      </c>
    </row>
    <row r="115" spans="1:6">
      <c r="A115" s="4" t="s">
        <v>234</v>
      </c>
    </row>
    <row r="116" spans="1:6">
      <c r="A116" s="4" t="s">
        <v>185</v>
      </c>
      <c r="C116" s="7" t="n">
        <v>50000</v>
      </c>
    </row>
    <row r="117" spans="1:6">
      <c r="A117" s="4" t="s">
        <v>186</v>
      </c>
      <c r="D117" s="7" t="n">
        <v>3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30"/>
  </cols>
  <sheetData>
    <row r="1" spans="1:2">
      <c r="A1" s="1" t="s">
        <v>235</v>
      </c>
      <c r="B1" s="2" t="s">
        <v>1</v>
      </c>
    </row>
    <row r="2" spans="1:2">
      <c r="B2" s="2" t="s">
        <v>236</v>
      </c>
    </row>
    <row r="3" spans="1:2">
      <c r="A3" s="3" t="s">
        <v>154</v>
      </c>
    </row>
    <row r="4" spans="1:2">
      <c r="A4" s="4" t="s">
        <v>237</v>
      </c>
      <c r="B4" s="5" t="n">
        <v>35050000</v>
      </c>
    </row>
    <row r="5" spans="1:2">
      <c r="A5" s="4" t="s">
        <v>238</v>
      </c>
      <c r="B5" s="5" t="n">
        <v>-10456094</v>
      </c>
    </row>
    <row r="6" spans="1:2">
      <c r="A6" s="4" t="s">
        <v>239</v>
      </c>
      <c r="B6" s="5" t="n">
        <v>24593906</v>
      </c>
    </row>
    <row r="7" spans="1:2">
      <c r="A7" s="4" t="s">
        <v>240</v>
      </c>
      <c r="B7" s="5" t="n">
        <v>12423406</v>
      </c>
    </row>
    <row r="8" spans="1:2">
      <c r="A8" s="4" t="s">
        <v>241</v>
      </c>
      <c r="B8" s="11" t="n">
        <v>0.051</v>
      </c>
    </row>
    <row r="9" spans="1:2">
      <c r="A9" s="4" t="s">
        <v>242</v>
      </c>
      <c r="B9" s="12" t="n">
        <v>0.05</v>
      </c>
    </row>
    <row r="10" spans="1:2">
      <c r="A10" s="4" t="s">
        <v>243</v>
      </c>
      <c r="B10" s="12" t="n">
        <v>0.051</v>
      </c>
    </row>
    <row r="11" spans="1:2">
      <c r="A11" s="4" t="s">
        <v>244</v>
      </c>
      <c r="B11" s="11" t="n">
        <v>0.0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0"/>
  </cols>
  <sheetData>
    <row r="1" spans="1:2">
      <c r="A1" s="1" t="s">
        <v>245</v>
      </c>
      <c r="B1" s="2" t="s">
        <v>246</v>
      </c>
    </row>
    <row r="2" spans="1:2">
      <c r="A2" s="4" t="s">
        <v>247</v>
      </c>
    </row>
    <row r="3" spans="1:2">
      <c r="A3" s="4" t="s">
        <v>248</v>
      </c>
      <c r="B3" s="5" t="n">
        <v>21044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79895</v>
      </c>
      <c r="C3" s="7" t="n">
        <v>472282</v>
      </c>
    </row>
    <row r="4" spans="1:3">
      <c r="A4" s="4" t="s">
        <v>28</v>
      </c>
      <c r="B4" s="5" t="n">
        <v>22313</v>
      </c>
      <c r="C4" s="5" t="n">
        <v>9413</v>
      </c>
    </row>
    <row r="5" spans="1:3">
      <c r="A5" s="4" t="s">
        <v>29</v>
      </c>
      <c r="B5" s="5" t="n">
        <v>1402208</v>
      </c>
      <c r="C5" s="5" t="n">
        <v>481695</v>
      </c>
    </row>
    <row r="6" spans="1:3">
      <c r="A6" s="4" t="s">
        <v>30</v>
      </c>
      <c r="B6" s="5" t="n">
        <v>10568</v>
      </c>
      <c r="C6" s="5" t="n">
        <v>15073</v>
      </c>
    </row>
    <row r="7" spans="1:3">
      <c r="A7" s="4" t="s">
        <v>31</v>
      </c>
      <c r="B7" s="5" t="n">
        <v>1412776</v>
      </c>
      <c r="C7" s="5" t="n">
        <v>496768</v>
      </c>
    </row>
    <row r="8" spans="1:3">
      <c r="A8" s="3" t="s">
        <v>32</v>
      </c>
    </row>
    <row r="9" spans="1:3">
      <c r="A9" s="4" t="s">
        <v>33</v>
      </c>
      <c r="B9" s="5" t="n">
        <v>35900</v>
      </c>
      <c r="C9" s="5" t="n">
        <v>7694</v>
      </c>
    </row>
    <row r="10" spans="1:3">
      <c r="A10" s="4" t="s">
        <v>34</v>
      </c>
      <c r="B10" s="5" t="n">
        <v>39719</v>
      </c>
      <c r="C10" s="5" t="n">
        <v>38086</v>
      </c>
    </row>
    <row r="11" spans="1:3">
      <c r="A11" s="4" t="s">
        <v>35</v>
      </c>
      <c r="B11" s="5" t="n">
        <v>100000</v>
      </c>
      <c r="C11" s="5" t="n">
        <v>100000</v>
      </c>
    </row>
    <row r="12" spans="1:3">
      <c r="A12" s="4" t="s">
        <v>36</v>
      </c>
      <c r="B12" s="5" t="n">
        <v>175619</v>
      </c>
      <c r="C12" s="5" t="n">
        <v>145780</v>
      </c>
    </row>
    <row r="13" spans="1:3">
      <c r="A13" s="4" t="s">
        <v>37</v>
      </c>
      <c r="B13" s="4" t="s">
        <v>38</v>
      </c>
      <c r="C13" s="5" t="n">
        <v>250000</v>
      </c>
    </row>
    <row r="14" spans="1:3">
      <c r="A14" s="4" t="s">
        <v>39</v>
      </c>
      <c r="B14" s="5" t="n">
        <v>175619</v>
      </c>
      <c r="C14" s="5" t="n">
        <v>395780</v>
      </c>
    </row>
    <row r="15" spans="1:3">
      <c r="A15" s="4" t="s">
        <v>40</v>
      </c>
      <c r="B15" s="4" t="s">
        <v>38</v>
      </c>
      <c r="C15" s="4" t="s">
        <v>38</v>
      </c>
    </row>
    <row r="16" spans="1:3">
      <c r="A16" s="3" t="s">
        <v>41</v>
      </c>
    </row>
    <row r="17" spans="1:3">
      <c r="A17" s="4" t="s">
        <v>42</v>
      </c>
      <c r="B17" s="4" t="s">
        <v>38</v>
      </c>
      <c r="C17" s="4" t="s">
        <v>38</v>
      </c>
    </row>
    <row r="18" spans="1:3">
      <c r="A18" s="4" t="s">
        <v>43</v>
      </c>
      <c r="B18" s="5" t="n">
        <v>1460</v>
      </c>
      <c r="C18" s="5" t="n">
        <v>1395</v>
      </c>
    </row>
    <row r="19" spans="1:3">
      <c r="A19" s="4" t="s">
        <v>44</v>
      </c>
      <c r="B19" s="5" t="n">
        <v>14739606</v>
      </c>
      <c r="C19" s="5" t="n">
        <v>11039102</v>
      </c>
    </row>
    <row r="20" spans="1:3">
      <c r="A20" s="4" t="s">
        <v>45</v>
      </c>
      <c r="B20" s="5" t="n">
        <v>-395011</v>
      </c>
      <c r="C20" s="5" t="n">
        <v>-395011</v>
      </c>
    </row>
    <row r="21" spans="1:3">
      <c r="A21" s="4" t="s">
        <v>46</v>
      </c>
      <c r="B21" s="5" t="n">
        <v>-1280123</v>
      </c>
      <c r="C21" s="5" t="n">
        <v>-592083</v>
      </c>
    </row>
    <row r="22" spans="1:3">
      <c r="A22" s="4" t="s">
        <v>47</v>
      </c>
      <c r="B22" s="5" t="n">
        <v>-11838959</v>
      </c>
      <c r="C22" s="5" t="n">
        <v>-9958465</v>
      </c>
    </row>
    <row r="23" spans="1:3">
      <c r="A23" s="4" t="s">
        <v>48</v>
      </c>
      <c r="B23" s="5" t="n">
        <v>10184</v>
      </c>
      <c r="C23" s="5" t="n">
        <v>6050</v>
      </c>
    </row>
    <row r="24" spans="1:3">
      <c r="A24" s="4" t="s">
        <v>49</v>
      </c>
      <c r="B24" s="5" t="n">
        <v>1237157</v>
      </c>
      <c r="C24" s="5" t="n">
        <v>100988</v>
      </c>
    </row>
    <row r="25" spans="1:3">
      <c r="A25" s="4" t="s">
        <v>50</v>
      </c>
      <c r="B25" s="7" t="n">
        <v>1412776</v>
      </c>
      <c r="C25" s="7" t="n">
        <v>4967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1e-05</v>
      </c>
      <c r="C3" s="8" t="n">
        <v>1e-05</v>
      </c>
    </row>
    <row r="4" spans="1:3">
      <c r="A4" s="4" t="s">
        <v>54</v>
      </c>
      <c r="B4" s="5" t="n">
        <v>20000000</v>
      </c>
      <c r="C4" s="5" t="n">
        <v>20000000</v>
      </c>
    </row>
    <row r="5" spans="1:3">
      <c r="A5" s="4" t="s">
        <v>55</v>
      </c>
      <c r="B5" s="4" t="s">
        <v>38</v>
      </c>
      <c r="C5" s="4" t="s">
        <v>38</v>
      </c>
    </row>
    <row r="6" spans="1:3">
      <c r="A6" s="4" t="s">
        <v>56</v>
      </c>
      <c r="B6" s="4" t="s">
        <v>38</v>
      </c>
      <c r="C6" s="4" t="s">
        <v>38</v>
      </c>
    </row>
    <row r="7" spans="1:3">
      <c r="A7" s="4" t="s">
        <v>57</v>
      </c>
      <c r="B7" s="8" t="n">
        <v>1e-05</v>
      </c>
      <c r="C7" s="8" t="n">
        <v>1e-05</v>
      </c>
    </row>
    <row r="8" spans="1:3">
      <c r="A8" s="4" t="s">
        <v>58</v>
      </c>
      <c r="B8" s="5" t="n">
        <v>500000000</v>
      </c>
      <c r="C8" s="5" t="n">
        <v>500000000</v>
      </c>
    </row>
    <row r="9" spans="1:3">
      <c r="A9" s="4" t="s">
        <v>59</v>
      </c>
      <c r="B9" s="5" t="n">
        <v>146022694</v>
      </c>
      <c r="C9" s="5" t="n">
        <v>139447782</v>
      </c>
    </row>
    <row r="10" spans="1:3">
      <c r="A10" s="4" t="s">
        <v>60</v>
      </c>
      <c r="B10" s="5" t="n">
        <v>146022694</v>
      </c>
      <c r="C10" s="5" t="n">
        <v>1394477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38</v>
      </c>
      <c r="C4" s="4" t="s">
        <v>38</v>
      </c>
      <c r="D4" s="4" t="s">
        <v>38</v>
      </c>
      <c r="E4" s="4" t="s">
        <v>38</v>
      </c>
    </row>
    <row r="5" spans="1:5">
      <c r="A5" s="3" t="s">
        <v>66</v>
      </c>
    </row>
    <row r="6" spans="1:5">
      <c r="A6" s="4" t="s">
        <v>67</v>
      </c>
      <c r="B6" s="5" t="n">
        <v>211946</v>
      </c>
      <c r="C6" s="5" t="n">
        <v>34776</v>
      </c>
      <c r="D6" s="5" t="n">
        <v>245962</v>
      </c>
      <c r="E6" s="5" t="n">
        <v>71819</v>
      </c>
    </row>
    <row r="7" spans="1:5">
      <c r="A7" s="4" t="s">
        <v>68</v>
      </c>
      <c r="B7" s="5" t="n">
        <v>231585</v>
      </c>
      <c r="C7" s="5" t="n">
        <v>84466</v>
      </c>
      <c r="D7" s="5" t="n">
        <v>1632937</v>
      </c>
      <c r="E7" s="5" t="n">
        <v>306022</v>
      </c>
    </row>
    <row r="8" spans="1:5">
      <c r="A8" s="4" t="s">
        <v>69</v>
      </c>
      <c r="B8" s="5" t="n">
        <v>443531</v>
      </c>
      <c r="C8" s="5" t="n">
        <v>119242</v>
      </c>
      <c r="D8" s="5" t="n">
        <v>1878899</v>
      </c>
      <c r="E8" s="5" t="n">
        <v>377841</v>
      </c>
    </row>
    <row r="9" spans="1:5">
      <c r="A9" s="4" t="s">
        <v>70</v>
      </c>
      <c r="B9" s="5" t="n">
        <v>-443531</v>
      </c>
      <c r="C9" s="5" t="n">
        <v>-119242</v>
      </c>
      <c r="D9" s="5" t="n">
        <v>-1878899</v>
      </c>
      <c r="E9" s="5" t="n">
        <v>-377841</v>
      </c>
    </row>
    <row r="10" spans="1:5">
      <c r="A10" s="3" t="s">
        <v>71</v>
      </c>
    </row>
    <row r="11" spans="1:5">
      <c r="A11" s="4" t="s">
        <v>72</v>
      </c>
      <c r="B11" s="5" t="n">
        <v>-1595</v>
      </c>
      <c r="C11" s="5" t="n">
        <v>-54488</v>
      </c>
      <c r="D11" s="5" t="n">
        <v>-1595</v>
      </c>
      <c r="E11" s="5" t="n">
        <v>-110277</v>
      </c>
    </row>
    <row r="12" spans="1:5">
      <c r="A12" s="4" t="s">
        <v>73</v>
      </c>
      <c r="B12" s="5" t="n">
        <v>-445126</v>
      </c>
      <c r="C12" s="5" t="n">
        <v>-173730</v>
      </c>
      <c r="D12" s="5" t="n">
        <v>-1880494</v>
      </c>
      <c r="E12" s="5" t="n">
        <v>-488118</v>
      </c>
    </row>
    <row r="13" spans="1:5">
      <c r="A13" s="3" t="s">
        <v>74</v>
      </c>
    </row>
    <row r="14" spans="1:5">
      <c r="A14" s="4" t="s">
        <v>75</v>
      </c>
      <c r="B14" s="5" t="n">
        <v>-2835</v>
      </c>
      <c r="C14" s="5" t="n">
        <v>-3952</v>
      </c>
      <c r="D14" s="5" t="n">
        <v>4134</v>
      </c>
      <c r="E14" s="5" t="n">
        <v>7681</v>
      </c>
    </row>
    <row r="15" spans="1:5">
      <c r="A15" s="4" t="s">
        <v>76</v>
      </c>
      <c r="B15" s="7" t="n">
        <v>-447961</v>
      </c>
      <c r="C15" s="7" t="n">
        <v>-177682</v>
      </c>
      <c r="D15" s="7" t="n">
        <v>-1876360</v>
      </c>
      <c r="E15" s="7" t="n">
        <v>-480437</v>
      </c>
    </row>
    <row r="16" spans="1:5">
      <c r="A16" s="3" t="s">
        <v>77</v>
      </c>
    </row>
    <row r="17" spans="1:5">
      <c r="A17" s="4" t="s">
        <v>78</v>
      </c>
      <c r="B17" s="7" t="n">
        <v>0</v>
      </c>
      <c r="C17" s="7" t="n">
        <v>0</v>
      </c>
      <c r="D17" s="9" t="n">
        <v>-0.01</v>
      </c>
      <c r="E17" s="9" t="n">
        <v>-0.01</v>
      </c>
    </row>
    <row r="18" spans="1:5">
      <c r="A18" s="4" t="s">
        <v>79</v>
      </c>
      <c r="B18" s="5" t="n">
        <v>145829130</v>
      </c>
      <c r="C18" s="5" t="n">
        <v>81460875</v>
      </c>
      <c r="D18" s="5" t="n">
        <v>144436525</v>
      </c>
      <c r="E18" s="5" t="n">
        <v>814608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29"/>
    <col customWidth="1" max="6" min="6" width="29"/>
    <col customWidth="1" max="7" min="7" width="55"/>
    <col customWidth="1" max="8" min="8" width="12"/>
  </cols>
  <sheetData>
    <row r="1" spans="1:8">
      <c r="A1" s="1" t="s">
        <v>80</v>
      </c>
      <c r="B1" s="2" t="s">
        <v>81</v>
      </c>
      <c r="C1" s="2" t="s">
        <v>82</v>
      </c>
      <c r="D1" s="2" t="s">
        <v>83</v>
      </c>
      <c r="E1" s="2" t="s">
        <v>84</v>
      </c>
      <c r="F1" s="2" t="s">
        <v>85</v>
      </c>
      <c r="G1" s="2" t="s">
        <v>86</v>
      </c>
      <c r="H1" s="2" t="s">
        <v>87</v>
      </c>
    </row>
    <row r="2" spans="1:8">
      <c r="A2" s="4" t="s">
        <v>88</v>
      </c>
      <c r="B2" s="7" t="n">
        <v>1395</v>
      </c>
      <c r="C2" s="7" t="n">
        <v>11039102</v>
      </c>
      <c r="D2" s="7" t="n">
        <v>-395011</v>
      </c>
      <c r="E2" s="7" t="n">
        <v>-9958465</v>
      </c>
      <c r="F2" s="7" t="n">
        <v>-592083</v>
      </c>
      <c r="G2" s="7" t="n">
        <v>6050</v>
      </c>
      <c r="H2" s="7" t="n">
        <v>100988</v>
      </c>
    </row>
    <row r="3" spans="1:8">
      <c r="A3" s="4" t="s">
        <v>89</v>
      </c>
      <c r="B3" s="5" t="n">
        <v>139447782</v>
      </c>
    </row>
    <row r="4" spans="1:8">
      <c r="A4" s="4" t="s">
        <v>90</v>
      </c>
      <c r="B4" s="7" t="n">
        <v>1</v>
      </c>
      <c r="C4" s="5" t="n">
        <v>768935</v>
      </c>
      <c r="D4" s="4" t="s">
        <v>38</v>
      </c>
      <c r="E4" s="4" t="s">
        <v>38</v>
      </c>
      <c r="F4" s="4" t="s">
        <v>38</v>
      </c>
      <c r="G4" s="4" t="s">
        <v>38</v>
      </c>
      <c r="H4" s="5" t="n">
        <v>768936</v>
      </c>
    </row>
    <row r="5" spans="1:8">
      <c r="A5" s="4" t="s">
        <v>91</v>
      </c>
      <c r="B5" s="5" t="n">
        <v>100000</v>
      </c>
    </row>
    <row r="6" spans="1:8">
      <c r="A6" s="4" t="s">
        <v>92</v>
      </c>
      <c r="B6" s="7" t="n">
        <v>12</v>
      </c>
      <c r="C6" s="5" t="n">
        <v>1187014</v>
      </c>
      <c r="D6" s="4" t="s">
        <v>38</v>
      </c>
      <c r="E6" s="4" t="s">
        <v>38</v>
      </c>
      <c r="F6" s="5" t="n">
        <v>-1187026</v>
      </c>
      <c r="G6" s="4" t="s">
        <v>38</v>
      </c>
      <c r="H6" s="4" t="s">
        <v>38</v>
      </c>
    </row>
    <row r="7" spans="1:8">
      <c r="A7" s="4" t="s">
        <v>93</v>
      </c>
      <c r="B7" s="5" t="n">
        <v>1166127</v>
      </c>
    </row>
    <row r="8" spans="1:8">
      <c r="A8" s="4" t="s">
        <v>94</v>
      </c>
      <c r="B8" s="4" t="s">
        <v>38</v>
      </c>
      <c r="C8" s="4" t="s">
        <v>38</v>
      </c>
      <c r="D8" s="4" t="s">
        <v>38</v>
      </c>
      <c r="E8" s="4" t="s">
        <v>38</v>
      </c>
      <c r="F8" s="5" t="n">
        <v>498986</v>
      </c>
      <c r="G8" s="4" t="s">
        <v>38</v>
      </c>
      <c r="H8" s="5" t="n">
        <v>498986</v>
      </c>
    </row>
    <row r="9" spans="1:8">
      <c r="A9" s="4" t="s">
        <v>95</v>
      </c>
      <c r="B9" s="7" t="n">
        <v>9</v>
      </c>
      <c r="C9" s="5" t="n">
        <v>77074</v>
      </c>
      <c r="D9" s="4" t="s">
        <v>38</v>
      </c>
      <c r="E9" s="4" t="s">
        <v>38</v>
      </c>
      <c r="F9" s="4" t="s">
        <v>38</v>
      </c>
      <c r="G9" s="4" t="s">
        <v>38</v>
      </c>
      <c r="H9" s="5" t="n">
        <v>77083</v>
      </c>
    </row>
    <row r="10" spans="1:8">
      <c r="A10" s="4" t="s">
        <v>96</v>
      </c>
      <c r="B10" s="5" t="n">
        <v>905147</v>
      </c>
    </row>
    <row r="11" spans="1:8">
      <c r="A11" s="4" t="s">
        <v>97</v>
      </c>
      <c r="B11" s="7" t="n">
        <v>9</v>
      </c>
      <c r="C11" s="5" t="n">
        <v>117631</v>
      </c>
      <c r="D11" s="4" t="s">
        <v>38</v>
      </c>
      <c r="E11" s="4" t="s">
        <v>38</v>
      </c>
      <c r="F11" s="4" t="s">
        <v>38</v>
      </c>
      <c r="G11" s="4" t="s">
        <v>38</v>
      </c>
      <c r="H11" s="5" t="n">
        <v>117640</v>
      </c>
    </row>
    <row r="12" spans="1:8">
      <c r="A12" s="4" t="s">
        <v>98</v>
      </c>
      <c r="B12" s="5" t="n">
        <v>904924</v>
      </c>
    </row>
    <row r="13" spans="1:8">
      <c r="A13" s="4" t="s">
        <v>99</v>
      </c>
      <c r="B13" s="7" t="n">
        <v>6</v>
      </c>
      <c r="C13" s="5" t="n">
        <v>99994</v>
      </c>
      <c r="D13" s="4" t="s">
        <v>38</v>
      </c>
      <c r="E13" s="4" t="s">
        <v>38</v>
      </c>
      <c r="F13" s="4" t="s">
        <v>38</v>
      </c>
      <c r="G13" s="4" t="s">
        <v>38</v>
      </c>
      <c r="H13" s="5" t="n">
        <v>100000</v>
      </c>
    </row>
    <row r="14" spans="1:8">
      <c r="A14" s="4" t="s">
        <v>100</v>
      </c>
      <c r="B14" s="5" t="n">
        <v>588237</v>
      </c>
    </row>
    <row r="15" spans="1:8">
      <c r="A15" s="4" t="s">
        <v>101</v>
      </c>
      <c r="B15" s="7" t="n">
        <v>5</v>
      </c>
      <c r="C15" s="5" t="n">
        <v>129995</v>
      </c>
      <c r="D15" s="4" t="s">
        <v>38</v>
      </c>
      <c r="E15" s="4" t="s">
        <v>38</v>
      </c>
      <c r="F15" s="4" t="s">
        <v>38</v>
      </c>
      <c r="G15" s="4" t="s">
        <v>38</v>
      </c>
      <c r="H15" s="5" t="n">
        <v>130000</v>
      </c>
    </row>
    <row r="16" spans="1:8">
      <c r="A16" s="4" t="s">
        <v>102</v>
      </c>
      <c r="B16" s="5" t="n">
        <v>520000</v>
      </c>
    </row>
    <row r="17" spans="1:8">
      <c r="A17" s="4" t="s">
        <v>103</v>
      </c>
      <c r="B17" s="7" t="n">
        <v>17</v>
      </c>
      <c r="C17" s="5" t="n">
        <v>883607</v>
      </c>
      <c r="D17" s="4" t="s">
        <v>38</v>
      </c>
      <c r="E17" s="4" t="s">
        <v>38</v>
      </c>
      <c r="F17" s="4" t="s">
        <v>38</v>
      </c>
      <c r="G17" s="4" t="s">
        <v>38</v>
      </c>
      <c r="H17" s="5" t="n">
        <v>883624</v>
      </c>
    </row>
    <row r="18" spans="1:8">
      <c r="A18" s="4" t="s">
        <v>104</v>
      </c>
      <c r="B18" s="5" t="n">
        <v>1767250</v>
      </c>
    </row>
    <row r="19" spans="1:8">
      <c r="A19" s="4" t="s">
        <v>105</v>
      </c>
      <c r="B19" s="7" t="n">
        <v>6</v>
      </c>
      <c r="C19" s="5" t="n">
        <v>436254</v>
      </c>
      <c r="D19" s="4" t="s">
        <v>38</v>
      </c>
      <c r="E19" s="4" t="s">
        <v>38</v>
      </c>
      <c r="F19" s="4" t="s">
        <v>38</v>
      </c>
      <c r="G19" s="4" t="s">
        <v>38</v>
      </c>
      <c r="H19" s="5" t="n">
        <v>436260</v>
      </c>
    </row>
    <row r="20" spans="1:8">
      <c r="A20" s="4" t="s">
        <v>106</v>
      </c>
      <c r="B20" s="5" t="n">
        <v>623227</v>
      </c>
    </row>
    <row r="21" spans="1:8">
      <c r="A21" s="4" t="s">
        <v>75</v>
      </c>
      <c r="B21" s="4" t="s">
        <v>38</v>
      </c>
      <c r="C21" s="4" t="s">
        <v>38</v>
      </c>
      <c r="D21" s="4" t="s">
        <v>38</v>
      </c>
      <c r="E21" s="4" t="s">
        <v>38</v>
      </c>
      <c r="F21" s="4" t="s">
        <v>38</v>
      </c>
      <c r="G21" s="5" t="n">
        <v>4134</v>
      </c>
      <c r="H21" s="5" t="n">
        <v>4134</v>
      </c>
    </row>
    <row r="22" spans="1:8">
      <c r="A22" s="4" t="s">
        <v>73</v>
      </c>
      <c r="B22" s="4" t="s">
        <v>38</v>
      </c>
      <c r="C22" s="4" t="s">
        <v>38</v>
      </c>
      <c r="D22" s="4" t="s">
        <v>38</v>
      </c>
      <c r="E22" s="5" t="n">
        <v>-1880494</v>
      </c>
      <c r="F22" s="4" t="s">
        <v>38</v>
      </c>
      <c r="G22" s="4" t="s">
        <v>38</v>
      </c>
      <c r="H22" s="5" t="n">
        <v>-1880494</v>
      </c>
    </row>
    <row r="23" spans="1:8">
      <c r="A23" s="4" t="s">
        <v>107</v>
      </c>
      <c r="B23" s="7" t="n">
        <v>1460</v>
      </c>
      <c r="C23" s="7" t="n">
        <v>14739606</v>
      </c>
      <c r="D23" s="7" t="n">
        <v>-395011</v>
      </c>
      <c r="E23" s="7" t="n">
        <v>-11838959</v>
      </c>
      <c r="F23" s="7" t="n">
        <v>-1280123</v>
      </c>
      <c r="G23" s="7" t="n">
        <v>10184</v>
      </c>
      <c r="H23" s="7" t="n">
        <v>1237157</v>
      </c>
    </row>
    <row r="24" spans="1:8">
      <c r="A24" s="4" t="s">
        <v>108</v>
      </c>
      <c r="B24" s="5" t="n">
        <v>1460226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09</v>
      </c>
      <c r="B1" s="2" t="s">
        <v>110</v>
      </c>
    </row>
    <row r="2" spans="1:2">
      <c r="A2" s="3" t="s">
        <v>111</v>
      </c>
    </row>
    <row r="3" spans="1:2">
      <c r="A3" s="4" t="s">
        <v>112</v>
      </c>
      <c r="B3" s="9" t="n">
        <v>0.13</v>
      </c>
    </row>
    <row r="4" spans="1:2">
      <c r="A4" s="4" t="s">
        <v>113</v>
      </c>
      <c r="B4" s="10" t="n">
        <v>0.17</v>
      </c>
    </row>
    <row r="5" spans="1:2">
      <c r="A5" s="4" t="s">
        <v>114</v>
      </c>
      <c r="B5" s="10" t="n">
        <v>0.25</v>
      </c>
    </row>
    <row r="6" spans="1:2">
      <c r="A6" s="4" t="s">
        <v>115</v>
      </c>
      <c r="B6" s="10" t="n">
        <v>0.5</v>
      </c>
    </row>
    <row r="7" spans="1:2">
      <c r="A7" s="4" t="s">
        <v>116</v>
      </c>
      <c r="B7" s="9" t="n">
        <v>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v>
      </c>
      <c r="C2" s="2" t="s">
        <v>63</v>
      </c>
    </row>
    <row r="3" spans="1:3">
      <c r="A3" s="3" t="s">
        <v>118</v>
      </c>
    </row>
    <row r="4" spans="1:3">
      <c r="A4" s="4" t="s">
        <v>73</v>
      </c>
      <c r="B4" s="7" t="n">
        <v>-1880494</v>
      </c>
      <c r="C4" s="7" t="n">
        <v>-488118</v>
      </c>
    </row>
    <row r="5" spans="1:3">
      <c r="A5" s="3" t="s">
        <v>119</v>
      </c>
    </row>
    <row r="6" spans="1:3">
      <c r="A6" s="4" t="s">
        <v>120</v>
      </c>
      <c r="B6" s="5" t="n">
        <v>4134</v>
      </c>
      <c r="C6" s="5" t="n">
        <v>7681</v>
      </c>
    </row>
    <row r="7" spans="1:3">
      <c r="A7" s="4" t="s">
        <v>121</v>
      </c>
      <c r="B7" s="4" t="s">
        <v>38</v>
      </c>
      <c r="C7" s="5" t="n">
        <v>68717</v>
      </c>
    </row>
    <row r="8" spans="1:3">
      <c r="A8" s="4" t="s">
        <v>122</v>
      </c>
      <c r="B8" s="5" t="n">
        <v>5585</v>
      </c>
      <c r="C8" s="5" t="n">
        <v>4825</v>
      </c>
    </row>
    <row r="9" spans="1:3">
      <c r="A9" s="4" t="s">
        <v>94</v>
      </c>
      <c r="B9" s="5" t="n">
        <v>498986</v>
      </c>
      <c r="C9" s="4" t="s">
        <v>38</v>
      </c>
    </row>
    <row r="10" spans="1:3">
      <c r="A10" s="4" t="s">
        <v>123</v>
      </c>
      <c r="B10" s="5" t="n">
        <v>768936</v>
      </c>
      <c r="C10" s="5" t="n">
        <v>8074</v>
      </c>
    </row>
    <row r="11" spans="1:3">
      <c r="A11" s="3" t="s">
        <v>124</v>
      </c>
    </row>
    <row r="12" spans="1:3">
      <c r="A12" s="4" t="s">
        <v>125</v>
      </c>
      <c r="B12" s="4" t="s">
        <v>38</v>
      </c>
      <c r="C12" s="5" t="n">
        <v>4097</v>
      </c>
    </row>
    <row r="13" spans="1:3">
      <c r="A13" s="4" t="s">
        <v>126</v>
      </c>
      <c r="B13" s="5" t="n">
        <v>-12900</v>
      </c>
      <c r="C13" s="5" t="n">
        <v>27056</v>
      </c>
    </row>
    <row r="14" spans="1:3">
      <c r="A14" s="4" t="s">
        <v>127</v>
      </c>
      <c r="B14" s="5" t="n">
        <v>28206</v>
      </c>
      <c r="C14" s="5" t="n">
        <v>3590</v>
      </c>
    </row>
    <row r="15" spans="1:3">
      <c r="A15" s="4" t="s">
        <v>128</v>
      </c>
      <c r="B15" s="4" t="s">
        <v>38</v>
      </c>
      <c r="C15" s="5" t="n">
        <v>100000</v>
      </c>
    </row>
    <row r="16" spans="1:3">
      <c r="A16" s="4" t="s">
        <v>129</v>
      </c>
      <c r="B16" s="5" t="n">
        <v>1633</v>
      </c>
      <c r="C16" s="5" t="n">
        <v>-190</v>
      </c>
    </row>
    <row r="17" spans="1:3">
      <c r="A17" s="4" t="s">
        <v>130</v>
      </c>
      <c r="B17" s="5" t="n">
        <v>-585914</v>
      </c>
      <c r="C17" s="5" t="n">
        <v>-264268</v>
      </c>
    </row>
    <row r="18" spans="1:3">
      <c r="A18" s="3" t="s">
        <v>131</v>
      </c>
    </row>
    <row r="19" spans="1:3">
      <c r="A19" s="4" t="s">
        <v>132</v>
      </c>
      <c r="B19" s="5" t="n">
        <v>-1080</v>
      </c>
      <c r="C19" s="5" t="n">
        <v>-1860</v>
      </c>
    </row>
    <row r="20" spans="1:3">
      <c r="A20" s="4" t="s">
        <v>133</v>
      </c>
      <c r="B20" s="5" t="n">
        <v>-1080</v>
      </c>
      <c r="C20" s="5" t="n">
        <v>-1860</v>
      </c>
    </row>
    <row r="21" spans="1:3">
      <c r="A21" s="3" t="s">
        <v>134</v>
      </c>
    </row>
    <row r="22" spans="1:3">
      <c r="A22" s="4" t="s">
        <v>135</v>
      </c>
      <c r="B22" s="5" t="n">
        <v>1667524</v>
      </c>
      <c r="C22" s="4" t="s">
        <v>38</v>
      </c>
    </row>
    <row r="23" spans="1:3">
      <c r="A23" s="4" t="s">
        <v>136</v>
      </c>
      <c r="B23" s="5" t="n">
        <v>77083</v>
      </c>
      <c r="C23" s="4" t="s">
        <v>38</v>
      </c>
    </row>
    <row r="24" spans="1:3">
      <c r="A24" s="4" t="s">
        <v>137</v>
      </c>
      <c r="B24" s="4" t="s">
        <v>38</v>
      </c>
      <c r="C24" s="5" t="n">
        <v>71250</v>
      </c>
    </row>
    <row r="25" spans="1:3">
      <c r="A25" s="4" t="s">
        <v>138</v>
      </c>
      <c r="B25" s="5" t="n">
        <v>50000</v>
      </c>
      <c r="C25" s="4" t="s">
        <v>38</v>
      </c>
    </row>
    <row r="26" spans="1:3">
      <c r="A26" s="4" t="s">
        <v>139</v>
      </c>
      <c r="B26" s="5" t="n">
        <v>-300000</v>
      </c>
      <c r="C26" s="4" t="s">
        <v>38</v>
      </c>
    </row>
    <row r="27" spans="1:3">
      <c r="A27" s="4" t="s">
        <v>140</v>
      </c>
      <c r="B27" s="5" t="n">
        <v>1494607</v>
      </c>
      <c r="C27" s="5" t="n">
        <v>71250</v>
      </c>
    </row>
    <row r="28" spans="1:3">
      <c r="A28" s="4" t="s">
        <v>141</v>
      </c>
      <c r="B28" s="5" t="n">
        <v>907613</v>
      </c>
      <c r="C28" s="5" t="n">
        <v>-194878</v>
      </c>
    </row>
    <row r="29" spans="1:3">
      <c r="A29" s="4" t="s">
        <v>142</v>
      </c>
      <c r="B29" s="5" t="n">
        <v>472282</v>
      </c>
      <c r="C29" s="5" t="n">
        <v>357161</v>
      </c>
    </row>
    <row r="30" spans="1:3">
      <c r="A30" s="4" t="s">
        <v>143</v>
      </c>
      <c r="B30" s="5" t="n">
        <v>1379895</v>
      </c>
      <c r="C30" s="5" t="n">
        <v>162283</v>
      </c>
    </row>
    <row r="31" spans="1:3">
      <c r="A31" s="3" t="s">
        <v>144</v>
      </c>
    </row>
    <row r="32" spans="1:3">
      <c r="A32" s="4" t="s">
        <v>145</v>
      </c>
      <c r="B32" s="4" t="s">
        <v>38</v>
      </c>
      <c r="C32" s="5" t="n">
        <v>41974</v>
      </c>
    </row>
    <row r="33" spans="1:3">
      <c r="A33" s="4" t="s">
        <v>146</v>
      </c>
      <c r="B33" s="7" t="n">
        <v>260000</v>
      </c>
      <c r="C33" s="4" t="s">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4:56:14Z</dcterms:created>
  <dcterms:modified xmlns:dcterms="http://purl.org/dc/terms/" xmlns:xsi="http://www.w3.org/2001/XMLSchema-instance" xsi:type="dcterms:W3CDTF">2017-08-21T14:56:14Z</dcterms:modified>
</cp:coreProperties>
</file>